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OANN Inc.</t>
        </is>
      </c>
    </row>
    <row r="8">
      <c r="A8" s="4" t="inlineStr">
        <is>
          <t>Entity Central Index Key</t>
        </is>
      </c>
      <c r="B8" s="4" t="inlineStr">
        <is>
          <t>0001834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28, 2023</t>
        </is>
      </c>
      <c r="C2" s="2" t="inlineStr">
        <is>
          <t>Jan. 29,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Table
Fiscal (a) Summary (b) Compensation (1) (2) (3) (c) Average Non-PEO (d) Average Non-PEO (1) (2) (3) (e) Value of Initial Fixed $100 Net Income (h) Credit (i)
Total (f) Peer Group (g)
2023 $ 2,740,177 $ 500,745 $ 1,095,938 $ 426,174 $ 32.47 $ 89.98 $ (200.6 ) $ 166.7
2022 $ 2,431,858 $ 996,670 $ 888,869 $ 350,170 $ 84.03 $ 88.70 $ 56.7 $ 251.3
(1) Wade Miquelon was our principal executive officer (“PEO”) for the full year for each of the Covered Years. For fiscal year 2022, our non-PEO non-PEO
(2) For each Covered Year, in determining both the CAP for our PEO and the average CAP for our Other NEOs for purposes of this PVP Table, we deducted from or added back to the total amount of compensation reported in column (b) and column (d) for such Covered Year the following amounts:
Item and Value Added (Deducted) 2023 ($) 2022 ($)
For Wade Miquelon:
- Summary Compensation Table “Stock Awards” column value (626,247 ) (464,052 )
- Summary Compensation Table “Option Awards” column value (1,275,651 ) (932,765 )
+ Covered Year-end Covered 559,382 1,068,671
+/- Change in fair value (from prior year-end Year-end) of Year-end (1,225,097 ) (983,292 )
+/- Change in fair value (from prior year-end 324,286 (123,750 )
- Prior year-end — —
+ Vest date fair value of equity awards granted in Covered Year that vested in Covered Year — —
+ Includable dividend equivalents paid on equity awards during Covered Year 3,895 —
Total Added (deducted): (2,239,432 ) (1,435,188 )
For Other NEOs (Average):
- Summary Compensation Table “Stock Awards” column value (193,875 ) (116,553 )
- Summary Compensation Table “Option Awards” column value (340,494 ) (234,291 )
+ Covered Year-end 136,281 268,421
+/- Change in fair value (from prior year-end Year-end) Year-end (216,825 ) (435,121 )
+/- Change in fair value (from prior year-end 75,865 (21,155 )
- Prior year-end (131,545 ) —
+ Vest date fair value of equity awards granted in Covered Year that vested in Covered Year — —
+ Includable dividend equivalents paid on equity awards during Covered Year 829 —
Total Added (deducted): (669,764 ) (538,699 )
(3) For each Covered Year, our TSR was calculated based on the percentage change in our cumulative TSR on our common stock, par value $0.01 per share, measured as the quotient of (a) the sum of (i) the cumulative amount of dividends for the period beginning with our closing share price on the Nasdaq on March 12, 2021 through and including the last day of the Covered Year (each one-year two-year
dividend reinvestment, plus (ii) the difference between our closing share price at the end versus the beginning of the Measurement Period, divided by (b) our closing share price at the beginning of the Measurement Period. Each of these yearly percentage changes was then applied to a deemed fixed investment of $100 at the beginning of each Measurement Period to produce the Covered Year-end
(4) For purposes of this PVP disclosure, our peer group is the Dow Jones U.S. Specialty Retailers index (the “PVP Peer Group”). For each Covered Year, the PVP Peer Group cumulative TSR was calculated based on a deemed fixed investment of $100 as of March 12, 2021 in the index through each Measurement Period, assuming dividend reinvestment.
(5) These net income results were calculated in accordance with U.S. GAAP.
(6) For purposes of this PVP Table, our Credit Facility Adjusted EBITDA was calculated substantially as described above in our Compensation Discussion and Analysis. See “Compensation Discussion and Analysis—Fiscal 2023 Named Executive Officer Compensation—Fiscal 2023 Short-Term Incentive Plan” for more information on the calculation of Credit Facility Adjusted EBITDA and these PVP Table results. </t>
        </is>
      </c>
      <c r="C4" s="4" t="inlineStr">
        <is>
          <t xml:space="preserve"> </t>
        </is>
      </c>
    </row>
    <row r="5">
      <c r="A5" s="4" t="inlineStr">
        <is>
          <t>Company Selected Measure Name</t>
        </is>
      </c>
      <c r="B5" s="4" t="inlineStr">
        <is>
          <t>Credit Facility Adjusted EBITDA</t>
        </is>
      </c>
      <c r="C5" s="4" t="inlineStr">
        <is>
          <t xml:space="preserve"> </t>
        </is>
      </c>
    </row>
    <row r="6">
      <c r="A6" s="4" t="inlineStr">
        <is>
          <t>Named Executive Officers, Footnote [Text Block]</t>
        </is>
      </c>
      <c r="B6" s="4" t="inlineStr">
        <is>
          <t>For fiscal year 2022, our non-PEO non-PEO</t>
        </is>
      </c>
      <c r="C6" s="4" t="inlineStr">
        <is>
          <t xml:space="preserve"> </t>
        </is>
      </c>
    </row>
    <row r="7">
      <c r="A7" s="4" t="inlineStr">
        <is>
          <t>Peer Group Issuers, Footnote [Text Block]</t>
        </is>
      </c>
      <c r="B7" s="4" t="inlineStr">
        <is>
          <t>For purposes of this PVP disclosure, our peer group is the Dow Jones U.S. Specialty Retailers index (the “PVP Peer Group”). For each Covered Year, the PVP Peer Group cumulative TSR was calculated based on a deemed fixed investment of $100 as of March 12, 2021 in the index through each Measurement Period, assuming dividend reinvestment.</t>
        </is>
      </c>
      <c r="C7" s="4" t="inlineStr">
        <is>
          <t xml:space="preserve"> </t>
        </is>
      </c>
    </row>
    <row r="8">
      <c r="A8" s="4" t="inlineStr">
        <is>
          <t>PEO Total Compensation Amount</t>
        </is>
      </c>
      <c r="B8" s="5" t="n">
        <v>2740177</v>
      </c>
      <c r="C8" s="5" t="n">
        <v>2431858</v>
      </c>
    </row>
    <row r="9">
      <c r="A9" s="4" t="inlineStr">
        <is>
          <t>PEO Actually Paid Compensation Amount</t>
        </is>
      </c>
      <c r="B9" s="5" t="n">
        <v>500745</v>
      </c>
      <c r="C9" s="6" t="n">
        <v>996670</v>
      </c>
    </row>
    <row r="10">
      <c r="A10" s="4" t="inlineStr">
        <is>
          <t>Adjustment To PEO Compensation, Footnote [Text Block]</t>
        </is>
      </c>
      <c r="B10" s="4" t="inlineStr">
        <is>
          <t>(2) For each Covered Year, in determining both the CAP for our PEO and the average CAP for our Other NEOs for purposes of this PVP Table, we deducted from or added back to the total amount of compensation reported in column (b) and column (d) for such Covered Year the following amounts:
Item and Value Added (Deducted) 2023 ($) 2022 ($)
For Wade Miquelon:
- Summary Compensation Table “Stock Awards” column value (626,247 ) (464,052 )
- Summary Compensation Table “Option Awards” column value (1,275,651 ) (932,765 )
+ Covered Year-end Covered 559,382 1,068,671
+/- Change in fair value (from prior year-end Year-end) of Year-end (1,225,097 ) (983,292 )
+/- Change in fair value (from prior year-end 324,286 (123,750 )
- Prior year-end — —
+ Vest date fair value of equity awards granted in Covered Year that vested in Covered Year — —
+ Includable dividend equivalents paid on equity awards during Covered Year 3,895 —
Total Added (deducted): (2,239,432 ) (1,435,188 )
For Other NEOs (Average):
- Summary Compensation Table “Stock Awards” column value (193,875 ) (116,553 )
- Summary Compensation Table “Option Awards” column value (340,494 ) (234,291 )
+ Covered Year-end 136,281 268,421
+/- Change in fair value (from prior year-end Year-end) Year-end (216,825 ) (435,121 )
+/- Change in fair value (from prior year-end 75,865 (21,155 )
- Prior year-end (131,545 ) —
+ Vest date fair value of equity awards granted in Covered Year that vested in Covered Year — —
+ Includable dividend equivalents paid on equity awards during Covered Year 829 —
Total Added (deducted): (669,764 ) (538,699 )</t>
        </is>
      </c>
      <c r="C10" s="4" t="inlineStr">
        <is>
          <t xml:space="preserve"> </t>
        </is>
      </c>
    </row>
    <row r="11">
      <c r="A11" s="4" t="inlineStr">
        <is>
          <t>Non-PEO NEO Average Total Compensation Amount</t>
        </is>
      </c>
      <c r="B11" s="5" t="n">
        <v>1095938</v>
      </c>
      <c r="C11" s="6" t="n">
        <v>888869</v>
      </c>
    </row>
    <row r="12">
      <c r="A12" s="4" t="inlineStr">
        <is>
          <t>Non-PEO NEO Average Compensation Actually Paid Amount</t>
        </is>
      </c>
      <c r="B12" s="5" t="n">
        <v>426174</v>
      </c>
      <c r="C12" s="6" t="n">
        <v>350170</v>
      </c>
    </row>
    <row r="13">
      <c r="A13" s="4" t="inlineStr">
        <is>
          <t>Adjustment to Non-PEO NEO Compensation Footnote [Text Block]</t>
        </is>
      </c>
      <c r="B13" s="4" t="inlineStr">
        <is>
          <t>(2) For each Covered Year, in determining both the CAP for our PEO and the average CAP for our Other NEOs for purposes of this PVP Table, we deducted from or added back to the total amount of compensation reported in column (b) and column (d) for such Covered Year the following amounts:
Item and Value Added (Deducted) 2023 ($) 2022 ($)
For Wade Miquelon:
- Summary Compensation Table “Stock Awards” column value (626,247 ) (464,052 )
- Summary Compensation Table “Option Awards” column value (1,275,651 ) (932,765 )
+ Covered Year-end Covered 559,382 1,068,671
+/- Change in fair value (from prior year-end Year-end) of Year-end (1,225,097 ) (983,292 )
+/- Change in fair value (from prior year-end 324,286 (123,750 )
- Prior year-end — —
+ Vest date fair value of equity awards granted in Covered Year that vested in Covered Year — —
+ Includable dividend equivalents paid on equity awards during Covered Year 3,895 —
Total Added (deducted): (2,239,432 ) (1,435,188 )
For Other NEOs (Average):
- Summary Compensation Table “Stock Awards” column value (193,875 ) (116,553 )
- Summary Compensation Table “Option Awards” column value (340,494 ) (234,291 )
+ Covered Year-end 136,281 268,421
+/- Change in fair value (from prior year-end Year-end) Year-end (216,825 ) (435,121 )
+/- Change in fair value (from prior year-end 75,865 (21,155 )
- Prior year-end (131,545 ) —
+ Vest date fair value of equity awards granted in Covered Year that vested in Covered Year — —
+ Includable dividend equivalents paid on equity awards during Covered Year 829 —
Total Added (deducted): (669,764 ) (538,699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abular List [Table Text Block]</t>
        </is>
      </c>
      <c r="B17" s="4" t="inlineStr">
        <is>
          <t xml:space="preserve">Tabular List The following non-PEO
• Credit Facility Adjusted EBITDA </t>
        </is>
      </c>
      <c r="C17" s="4" t="inlineStr">
        <is>
          <t xml:space="preserve"> </t>
        </is>
      </c>
    </row>
    <row r="18">
      <c r="A18" s="4" t="inlineStr">
        <is>
          <t>Total Shareholder Return Amount</t>
        </is>
      </c>
      <c r="B18" s="7" t="n">
        <v>32.47</v>
      </c>
      <c r="C18" s="8" t="n">
        <v>84.03</v>
      </c>
    </row>
    <row r="19">
      <c r="A19" s="4" t="inlineStr">
        <is>
          <t>Peer Group Total Shareholder Return Amount</t>
        </is>
      </c>
      <c r="B19" s="8" t="n">
        <v>89.98</v>
      </c>
      <c r="C19" s="9" t="n">
        <v>88.7</v>
      </c>
    </row>
    <row r="20">
      <c r="A20" s="4" t="inlineStr">
        <is>
          <t>Net Income (Loss)</t>
        </is>
      </c>
      <c r="B20" s="5" t="n">
        <v>-200600000</v>
      </c>
      <c r="C20" s="5" t="n">
        <v>56700000</v>
      </c>
    </row>
    <row r="21">
      <c r="A21" s="4" t="inlineStr">
        <is>
          <t>Company Selected Measure Amount</t>
        </is>
      </c>
      <c r="B21" s="6" t="n">
        <v>166700000</v>
      </c>
      <c r="C21" s="6" t="n">
        <v>251300000</v>
      </c>
    </row>
    <row r="22">
      <c r="A22" s="4" t="inlineStr">
        <is>
          <t>PEO Name</t>
        </is>
      </c>
      <c r="B22" s="4" t="inlineStr">
        <is>
          <t>Wade Miquelon</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Credit Facility Adjusted EBITDA</t>
        </is>
      </c>
      <c r="C25" s="4" t="inlineStr">
        <is>
          <t xml:space="preserve"> </t>
        </is>
      </c>
    </row>
    <row r="26">
      <c r="A26" s="4" t="inlineStr">
        <is>
          <t>PEO [Member] | Stock Award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5" t="n">
        <v>-626247</v>
      </c>
      <c r="C28" s="5" t="n">
        <v>-464052</v>
      </c>
    </row>
    <row r="29">
      <c r="A29" s="4" t="inlineStr">
        <is>
          <t>PEO [Member] | Option Awards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1275651</v>
      </c>
      <c r="C31" s="6" t="n">
        <v>-932765</v>
      </c>
    </row>
    <row r="32">
      <c r="A32" s="4" t="inlineStr">
        <is>
          <t>PEO [Member] | Covered Yearend fair value of outstanding equity awards granted in Covered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559382</v>
      </c>
      <c r="C34" s="6" t="n">
        <v>1068671</v>
      </c>
    </row>
    <row r="35">
      <c r="A35" s="4" t="inlineStr">
        <is>
          <t>PEO [Member] | Change in fair value from prior yearend to Covered Yearend of equity awards outstanding at Covered Yearend that were granted prior to Covered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1225097</v>
      </c>
      <c r="C37" s="6" t="n">
        <v>-983292</v>
      </c>
    </row>
    <row r="38">
      <c r="A38" s="4" t="inlineStr">
        <is>
          <t>PEO [Member] | Change in fair value from prior yearend to vest date in Covered Year of equity awards granted prior to Covered Year that vested in Covered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324286</v>
      </c>
      <c r="C40" s="6" t="n">
        <v>-123750</v>
      </c>
    </row>
    <row r="41">
      <c r="A41" s="4" t="inlineStr">
        <is>
          <t>PEO [Member] | Includable dividend equivalents paid on equity awards during Covered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3895</v>
      </c>
      <c r="C43" s="4" t="inlineStr">
        <is>
          <t xml:space="preserve"> </t>
        </is>
      </c>
    </row>
    <row r="44">
      <c r="A44" s="4" t="inlineStr">
        <is>
          <t>PEO [Member] | Total Added deduc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239432</v>
      </c>
      <c r="C46" s="6" t="n">
        <v>-1435188</v>
      </c>
    </row>
    <row r="47">
      <c r="A47" s="4" t="inlineStr">
        <is>
          <t>Non-PEO NEO [Member] | Stock Awards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93875</v>
      </c>
      <c r="C49" s="6" t="n">
        <v>-116553</v>
      </c>
    </row>
    <row r="50">
      <c r="A50" s="4" t="inlineStr">
        <is>
          <t>Non-PEO NEO [Member] | Option Awards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340494</v>
      </c>
      <c r="C52" s="6" t="n">
        <v>-234291</v>
      </c>
    </row>
    <row r="53">
      <c r="A53" s="4" t="inlineStr">
        <is>
          <t>Non-PEO NEO [Member] | Covered Yearend fair value of outstanding equity awards granted in Covered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36281</v>
      </c>
      <c r="C55" s="6" t="n">
        <v>268421</v>
      </c>
    </row>
    <row r="56">
      <c r="A56" s="4" t="inlineStr">
        <is>
          <t>Non-PEO NEO [Member] | Change in fair value from prior yearend to Covered Yearend of equity awards outstanding at Covered Yearend that were granted prior to Covered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216825</v>
      </c>
      <c r="C58" s="6" t="n">
        <v>-435121</v>
      </c>
    </row>
    <row r="59">
      <c r="A59" s="4" t="inlineStr">
        <is>
          <t>Non-PEO NEO [Member] | Change in fair value from prior yearend to vest date in Covered Year of equity awards granted prior to Covered Year that vested in Covered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75865</v>
      </c>
      <c r="C61" s="6" t="n">
        <v>-21155</v>
      </c>
    </row>
    <row r="62">
      <c r="A62" s="4" t="inlineStr">
        <is>
          <t>Non-PEO NEO [Member] | Prior yearend fair value of equity awards granted prior to Covered Year that were forfeited in Covered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31545</v>
      </c>
      <c r="C64" s="4" t="inlineStr">
        <is>
          <t xml:space="preserve"> </t>
        </is>
      </c>
    </row>
    <row r="65">
      <c r="A65" s="4" t="inlineStr">
        <is>
          <t>Non-PEO NEO [Member] | Includable dividend equivalents paid on equity awards during Covered Year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829</v>
      </c>
      <c r="C67" s="4" t="inlineStr">
        <is>
          <t xml:space="preserve"> </t>
        </is>
      </c>
    </row>
    <row r="68">
      <c r="A68" s="4" t="inlineStr">
        <is>
          <t>Non-PEO NEO [Member] | Total Added deducted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5" t="n">
        <v>-669764</v>
      </c>
      <c r="C70" s="5" t="n">
        <v>-5386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6:55Z</dcterms:created>
  <dcterms:modified xmlns:dcterms="http://purl.org/dc/terms/" xmlns:xsi="http://www.w3.org/2001/XMLSchema-instance" xsi:type="dcterms:W3CDTF">2023-04-25T20:16:55Z</dcterms:modified>
</cp:coreProperties>
</file>